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anguar" sheetId="2" r:id="rId2"/>
    <s:sheet name="Risk_Return Detail Data- Vangu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VANGUARD TAX-MANAGED FUNDS</t>
  </si>
  <si>
    <t>Central Index Key</t>
  </si>
  <si>
    <t>dei_EntityCentralIndexKey</t>
  </si>
  <si>
    <t>Amendment Flag</t>
  </si>
  <si>
    <t>dei_AmendmentFlag</t>
  </si>
  <si>
    <t>false</t>
  </si>
  <si>
    <t>Document Creation Date</t>
  </si>
  <si>
    <t>dei_DocumentCreationDate</t>
  </si>
  <si>
    <t>Jun. 1,
		2016</t>
  </si>
  <si>
    <t>Document Effective Date</t>
  </si>
  <si>
    <t>dei_DocumentEffectiveDate</t>
  </si>
  <si>
    <t>Prospectus Date</t>
  </si>
  <si>
    <t>rr_ProspectusDate</t>
  </si>
  <si>
    <t>Apr. 8,
		2016</t>
  </si>
  <si>
    <t>Apr. 08, 2016</t>
  </si>
  <si>
    <t>[SHIP LOGO VANGUARD (R)] Vanguard Developed Markets Index Fund Supplement to the Prospectus and Summary Prospectus Dated April 8, 2016 New Target Index Effective immediately, Vanguard Developed Markets Index Fund has begun tracking its new target index, the FTSE Developed All Cap ex US Index, as previously approved by the Fund’s board of trustees. The board believes that the new index will result in a more comprehensive representation of the Fund’s market segment due to the addition of small-capitalization equity securities and Canadian equities. Prospectus and Summary Prospectus Text Changes The paragraph under “Principal Investment Strategies” is replaced with the following: The Fund employs an indexing investment approach designed to track the performance of the FTSE Developed All Cap ex US Index, a market-capitalization-weighted index that is made up of approximately 3,700 common stocks of large-, mid-, and small-cap companies located in Canada and the major markets of Europe and the Pacific region. The Fund attempts to replicate the target index by investing all, or substantially all, of its assets in the stocks that make up the Index, holding each stock in approximately the same proportion as its weighting in the Index. The following is removed under “Principal Risks”:  Index sampling risk, which is the chance that the securities selected for the Fund, in the aggregate, will not provide investment performance matching that of the Fund’s target index. London Stock Exchange Group companies include FTSE International Limited ("FTSE"), Frank Russell Company ("Russell"), MTS Next Limited ("MTS"), and FTSE TMX Global Debt Capital Markets Inc. ("FTSE TMX"). All rights reserved. "FTSE ® ® ® ® © 2016 The Vanguard Group, Inc. All rights reserved. Vanguard Marketing Corporation, Distributor. PS 1397B 062016</t>
  </si>
  <si>
    <t>Supplement [Text Block]</t>
  </si>
  <si>
    <t>taxmanaged_SupplementTextBlock</t>
  </si>
  <si>
    <t>Vanguard Developed Markets Index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923202</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31"/>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anguar</vt:lpstr>
      <vt:lpstr>Risk_Return Detail Data- Vangu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07:15:34Z</dcterms:created>
  <dcterms:modified xmlns:dcterms="http://purl.org/dc/terms/" xmlns:xsi="http://www.w3.org/2001/XMLSchema-instance" xsi:type="dcterms:W3CDTF">2016-06-08T07:15:34Z</dcterms:modified>
  <dc:title xmlns:dc="http://purl.org/dc/elements/1.1/">Untitled</dc:title>
  <dc:description xmlns:dc="http://purl.org/dc/elements/1.1/"/>
  <dc:subject xmlns:dc="http://purl.org/dc/elements/1.1/"/>
  <cp:keywords/>
  <cp:category/>
</cp:coreProperties>
</file>